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Equi" sheetId="2" state="visible" r:id="rId2"/>
    <sheet xmlns:r="http://schemas.openxmlformats.org/officeDocument/2006/relationships" name="Risk_Return Detail Data- PIMCO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PIMCO Equity Series</t>
        </is>
      </c>
    </row>
    <row r="6">
      <c r="A6" s="4" t="inlineStr">
        <is>
          <t>Entity Central Index Key</t>
        </is>
      </c>
      <c r="B6" s="4" t="inlineStr">
        <is>
          <t>dei_EntityCentralIndexKey</t>
        </is>
      </c>
      <c r="C6" s="4" t="inlineStr">
        <is>
          <t>0001479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0,
		2021</t>
        </is>
      </c>
    </row>
    <row r="9">
      <c r="A9" s="4" t="inlineStr">
        <is>
          <t>Document Effective Date</t>
        </is>
      </c>
      <c r="B9" s="4" t="inlineStr">
        <is>
          <t>dei_DocumentEffectiveDate</t>
        </is>
      </c>
      <c r="C9" s="4" t="inlineStr">
        <is>
          <t>Aug. 30,
		2021</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0, 2020</t>
        </is>
      </c>
    </row>
    <row r="2">
      <c r="A2"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4">
      <c r="A4" s="4" t="inlineStr">
        <is>
          <t>(PIMCO Equity Series - Supplement) | PIMCO Dividend and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7">
      <c r="A7" s="4" t="inlineStr">
        <is>
          <t>(PIMCO Equity Series - Supplement) | PIMCO REALPATH Blend Income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10">
      <c r="A10" s="4" t="inlineStr">
        <is>
          <t>(PIMCO Equity Series - Supplement) | PIMCO REALPATH Blend 2025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13">
      <c r="A13" s="4" t="inlineStr">
        <is>
          <t>(PIMCO Equity Series - Supplement) | PIMCO REALPATH Blend 2030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16">
      <c r="A16" s="4" t="inlineStr">
        <is>
          <t>(PIMCO Equity Series - Supplement) | PIMCO REALPATH Blend 2035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19">
      <c r="A19" s="4" t="inlineStr">
        <is>
          <t>(PIMCO Equity Series - Supplement) | PIMCO REALPATH Blend 2040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22">
      <c r="A22" s="4" t="inlineStr">
        <is>
          <t>(PIMCO Equity Series - Supplement) | PIMCO REALPATH Blend 2045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25">
      <c r="A25" s="4" t="inlineStr">
        <is>
          <t>(PIMCO Equity Series - Supplement) | PIMCO REALPATH Blend 2050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28">
      <c r="A28" s="4" t="inlineStr">
        <is>
          <t>(PIMCO Equity Series - Supplement) | PIMCO REALPATH Blend 2055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31">
      <c r="A31" s="4" t="inlineStr">
        <is>
          <t>(PIMCO Equity Series - Supplement) | PIMCO RAE Emerging Markets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34">
      <c r="A34" s="4" t="inlineStr">
        <is>
          <t>(PIMCO Equity Series - Supplement) | PIMCO RAE Global Fund</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37">
      <c r="A37" s="4" t="inlineStr">
        <is>
          <t>(PIMCO Equity Series - Supplement) | PIMCO RAE Global ex-US Fund</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40">
      <c r="A40" s="4" t="inlineStr">
        <is>
          <t>(PIMCO Equity Series - Supplement) | PIMCO RAE International Fund</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43">
      <c r="A43" s="4" t="inlineStr">
        <is>
          <t>(PIMCO Equity Series - Supplement) | PIMCO RAE US Fund</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46">
      <c r="A46" s="4" t="inlineStr">
        <is>
          <t>(PIMCO Equity Series - Supplement) | PIMCO RAE US Small Fund</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row r="49">
      <c r="A49" s="4" t="inlineStr">
        <is>
          <t>(PIMCO Equity Series - Supplement) | PIMCO REALPATH Blend 2060 Fund</t>
        </is>
      </c>
    </row>
    <row r="50">
      <c r="A50" s="3" t="inlineStr">
        <is>
          <t>Risk/Return:</t>
        </is>
      </c>
      <c r="B50" s="4" t="inlineStr">
        <is>
          <t>rr_RiskReturnAbstract</t>
        </is>
      </c>
    </row>
    <row r="51">
      <c r="A51" s="4" t="inlineStr">
        <is>
          <t>Supplement to Prospectus [Text Block]</t>
        </is>
      </c>
      <c r="B51" s="4" t="inlineStr">
        <is>
          <t>rr_SupplementToProspectusTextBlock</t>
        </is>
      </c>
      <c r="C51" s="4" t="inlineStr">
        <is>
          <t xml:space="preserve">PIMCO Equity Series Supplement dated August 30, 2021 to the REALPATH ® Infor Important Information Related to the PIMCO REALPATH ® ® ® ® ® ® ® ® ® Effective November 1, 2021, the supervisory and administrative fee for Class A shares of each Fund, stated as a percentage of the Fund’s average daily net assets, will decrease by 0.05%. This supervisory and administrative fee decrease will result in the Management Fees decreasing by 0.05% for Class A shares of each Fund. Accordingly, effective November 1, 2021, in the Prospectus, corresponding changes are made to each Fund’s Annual Fund Operating Expenses table and the Expense Example following the table in the “Fund Summaries” section, and to the tables in the “Management of the Funds—Management Fees” and “Management of the Funds—Management Fees—Supervisory and Administrative Fee” sections. In addition, effective November 1, 2021, in the SAI, corresponding changes are made to the “Management of the Trust—Supervisory and Administrative Fee Rates” section.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IMCO Equity Series</t>
        </is>
      </c>
    </row>
    <row r="4">
      <c r="A4" s="4" t="inlineStr">
        <is>
          <t>Prospectus Date</t>
        </is>
      </c>
      <c r="B4" s="4" t="inlineStr">
        <is>
          <t>rr_ProspectusDate</t>
        </is>
      </c>
      <c r="C4" s="4" t="inlineStr">
        <is>
          <t>Oct. 30,
		2020</t>
        </is>
      </c>
    </row>
    <row r="5">
      <c r="A5" s="4" t="inlineStr">
        <is>
          <t>Document Creation Date</t>
        </is>
      </c>
      <c r="B5" s="4" t="inlineStr">
        <is>
          <t>dei_DocumentCreationDate</t>
        </is>
      </c>
      <c r="C5" s="4" t="inlineStr">
        <is>
          <t>Aug.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07:00Z</dcterms:created>
  <dcterms:modified xmlns:dcterms="http://purl.org/dc/terms/" xmlns:xsi="http://www.w3.org/2001/XMLSchema-instance" xsi:type="dcterms:W3CDTF">2021-08-30T20:07:00Z</dcterms:modified>
</cp:coreProperties>
</file>